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70" customWidth="1" min="1" max="1"/>
    <col width="80" customWidth="1" min="2" max="2"/>
  </cols>
  <sheetData>
    <row r="1">
      <c r="A1" s="1" t="inlineStr">
        <is>
          <t>N-2</t>
        </is>
      </c>
      <c r="B1" s="2" t="inlineStr">
        <is>
          <t>6 Months Ended</t>
        </is>
      </c>
    </row>
    <row r="2">
      <c r="B2" s="2" t="inlineStr">
        <is>
          <t>Nov. 30, 2023 shares</t>
        </is>
      </c>
    </row>
    <row r="3">
      <c r="A3" s="3" t="inlineStr">
        <is>
          <t>Cover [Abstract]</t>
        </is>
      </c>
      <c r="B3" s="4" t="inlineStr">
        <is>
          <t xml:space="preserve"> </t>
        </is>
      </c>
    </row>
    <row r="4">
      <c r="A4" s="4" t="inlineStr">
        <is>
          <t>Entity Central Index Key</t>
        </is>
      </c>
      <c r="B4" s="4" t="inlineStr">
        <is>
          <t>0001495825</t>
        </is>
      </c>
    </row>
    <row r="5">
      <c r="A5" s="4" t="inlineStr">
        <is>
          <t>Amendment Flag</t>
        </is>
      </c>
      <c r="B5" s="4" t="inlineStr">
        <is>
          <t>false</t>
        </is>
      </c>
    </row>
    <row r="6">
      <c r="A6" s="4" t="inlineStr">
        <is>
          <t>Document Type</t>
        </is>
      </c>
      <c r="B6" s="4" t="inlineStr">
        <is>
          <t>N-CSRS</t>
        </is>
      </c>
    </row>
    <row r="7">
      <c r="A7" s="4" t="inlineStr">
        <is>
          <t>Entity Registrant Name</t>
        </is>
      </c>
      <c r="B7" s="4" t="inlineStr">
        <is>
          <t xml:space="preserve">	Guggenheim Taxable Municipal Bond &amp;
Investment Grade Debt Trust	</t>
        </is>
      </c>
    </row>
    <row r="8">
      <c r="A8" s="3" t="inlineStr">
        <is>
          <t>General Description of Registrant [Abstract]</t>
        </is>
      </c>
      <c r="B8" s="4" t="inlineStr">
        <is>
          <t xml:space="preserve"> </t>
        </is>
      </c>
    </row>
    <row r="9">
      <c r="A9" s="4" t="inlineStr">
        <is>
          <t>Investment Objectives and Practices [Text Block]</t>
        </is>
      </c>
      <c r="B9" s="4" t="inlineStr">
        <is>
          <t>The Trust’s primary investment objective is to provide current
income with a secondary objective of long-term capital appreciation.</t>
        </is>
      </c>
    </row>
    <row r="10">
      <c r="A10" s="4" t="inlineStr">
        <is>
          <t>Latest Premium (Discount) to NAV [Percent]</t>
        </is>
      </c>
      <c r="B10" s="5" t="n">
        <v>0.0276</v>
      </c>
    </row>
    <row r="11">
      <c r="A11" s="3" t="inlineStr">
        <is>
          <t>Capital Stock, Long-Term Debt, and Other Securities [Abstract]</t>
        </is>
      </c>
      <c r="B11" s="4" t="inlineStr">
        <is>
          <t xml:space="preserve"> </t>
        </is>
      </c>
    </row>
    <row r="12">
      <c r="A12" s="4" t="inlineStr">
        <is>
          <t>Outstanding Security, Authorized [Shares]</t>
        </is>
      </c>
      <c r="B12" s="6" t="n">
        <v>23509549</v>
      </c>
    </row>
    <row r="13">
      <c r="A13" s="4" t="inlineStr">
        <is>
          <t>Document Period End Date</t>
        </is>
      </c>
      <c r="B13" s="4" t="inlineStr">
        <is>
          <t>Nov. 30,  2023</t>
        </is>
      </c>
    </row>
    <row r="14">
      <c r="A14" s="4" t="inlineStr">
        <is>
          <t>Risks And Other Considerations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Investors should be aware that in light of the current uncertainty,
volatility and state of economies, financial markets, geopolitical tensions, and labor and public health conditions around the world,
the risks below are heightened significantly compared to normal conditions and therefore subject the Trust’s investments and a
shareholder’s investment in the Trust to reduced yield and/or income and sudden and substantial losses. The views expressed in this report reflect those of the portfolio
managers only through the report period as stated on the cover. These views are subject to change at any time, based on market and other
conditions and should not be construed as a recommendation of any kind. The material may also include forward looking statements that
involve risk and uncertainty, and there is no guarantee that any predictions will come to pass. There can be no assurance that the Trust will achieve its
investment objectives. The net asset and market values of the Trust’s shares will fluctuate, sometimes independently, based on
market and other factors affecting the Trust and its investments. The market value of Trust shares will either be above (premium) or
below (discount) their net asset value. Although the net asset value of Trust shares is often considered in determining whether to
purchase or sell Trust shares, whether investors will realize gains or losses upon the sale of Trust shares will depend upon whether
the market price of Trust shares at the time of sale is above or below the investor’s purchase price. Market value movements
of Trust shares are thus material to investors and may result in losses, even when net asset value has increased. The Trust is
designed for long-term investors; investors should not view the Trust as a vehicle for trading purposes. Risk is inherent in all investing, including the loss of your entire
principal. Therefore, before investing you should consider the risks carefully. The Trust is subject to various risk factors, including
investment risk, which could result in the loss of the entire principal amount that you invest. Certain of these risk factors are described
below. Please see the Trust’s Prospectus, Statement of Additional Information (SAI), most recent annual report and guggenheiminvestments.com/gbab
for a more detailed description of the risks of investing in the Trust. Shareholders may access the Trust’s Prospectus, SAI and
most recent annual report on the EDGAR Database on the Securities and Exchange Commission’s website at www.sec.gov. The fact that a particular risk below is not specifically identified
as being heightened under current conditions does not mean that the risk is not greater than under normal conditions.</t>
        </is>
      </c>
    </row>
    <row r="17">
      <c r="A17" s="4" t="inlineStr">
        <is>
          <t>Below Investment Grade Securitie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Below Investment Grade Securities Risk. and outlook and to real or perceived adverse economic and competitive
industry conditions. This exposure may be obtained through investments in other investment companies. Generally, the risks associated
with high yield securities are heightened during times of weakening economic conditions or rising interest rates.</t>
        </is>
      </c>
    </row>
    <row r="20">
      <c r="A20" s="4" t="inlineStr">
        <is>
          <t>Corporate Bond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Corporate Bond Risk. </t>
        </is>
      </c>
    </row>
    <row r="23">
      <c r="A23" s="4" t="inlineStr">
        <is>
          <t>Short Sale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Short Sales Risk. </t>
        </is>
      </c>
    </row>
    <row r="26">
      <c r="A26" s="4" t="inlineStr">
        <is>
          <t>Credit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Credit Risk. greater volatility in the price of the instrument and in
shares of the Trust. Although credit quality may not accurately reflect the true credit risk of an instrument, a change in the
credit quality rating of an instrument or an issuer can have a rapid, adverse effect on the instrument’s value and liquidity
and make it more difficult for the Trust to sell at an advantageous price or time. The risk of the occurrence of these types of
events is heightened in market environments where interest rates are changing.</t>
        </is>
      </c>
    </row>
    <row r="29">
      <c r="A29" s="4" t="inlineStr">
        <is>
          <t>Current Fixed Income And Debt Market Conditions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Current Fixed-Income and Debt Market Conditions. </t>
        </is>
      </c>
    </row>
    <row r="32">
      <c r="A32" s="4" t="inlineStr">
        <is>
          <t>Interest Rate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Interest Rate Risk. </t>
        </is>
      </c>
    </row>
    <row r="35">
      <c r="A35" s="4" t="inlineStr">
        <is>
          <t>Leverage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Leverage Risk. cause a greater decline in the net asset value of the Trust
than if the Trust were not leveraged, which may result in a greater decline in the market price of the Trust shares. There can be no
assurance that a leveraging strategy will be implemented or that it will be successful during any period during which it is
employed. When the cost of leverage is no longer favorable, or when the Trust is otherwise required to reduce its leverage, the
Trust may not be able to maintain distributions at historical levels and common shareholders will bear any costs associated with
selling portfolio securities. The Trust’s total leverage may vary significantly over time. To the extent the Trust increases
its amount of leverage outstanding, it will be more exposed to these risks.</t>
        </is>
      </c>
    </row>
    <row r="38">
      <c r="A38" s="4" t="inlineStr">
        <is>
          <t>Liquidity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Liquidity Risk. </t>
        </is>
      </c>
    </row>
    <row r="41">
      <c r="A41" s="4" t="inlineStr">
        <is>
          <t>Management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Management Risk. </t>
        </is>
      </c>
    </row>
    <row r="44">
      <c r="A44" s="4" t="inlineStr">
        <is>
          <t>Market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Market Risk. market) which may adversely affect financial markets and the
broader economy, as well as the Trust’s performance. Administrative changes, policy reform and/or changes in law or
governmental regulations can result in expropriation or nationalization of the investments of a company in which the Trust invests.
In addition, adverse changes in one sector or industry or with respect to a particular company could negatively impact companies in
other sectors or industries or increase market volatility as a result of the interconnected nature of economies and markets and thus
negatively affect the Trust’s performance. For example, developments in the banking or financial services sectors (one or more
companies operating in these sectors) could adversely impact a wide range of companies and issuers. These types of adverse
developments could negatively affect the Trust’s performance or operations.</t>
        </is>
      </c>
    </row>
    <row r="47">
      <c r="A47" s="4" t="inlineStr">
        <is>
          <t>Municipal Securities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Municipal Securities Risk. </t>
        </is>
      </c>
    </row>
    <row r="50">
      <c r="A50" s="4" t="inlineStr">
        <is>
          <t>Build America Bonds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Build America Bonds (“BABs”) Risk. that BABs will continue to be actively traded. It is
difficult to predict the extent to which a market for such bonds will continue, meaning that BABs may experience greater illiquidity
than other municipal obligations.</t>
        </is>
      </c>
    </row>
    <row r="53">
      <c r="A53" s="4" t="inlineStr">
        <is>
          <t>Special Risks Related To Certain Municipal Securities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Special Risks Related to Certain Municipal Securities. </t>
        </is>
      </c>
    </row>
    <row r="56">
      <c r="A56" s="4" t="inlineStr">
        <is>
          <t>Taxable Minicipal Securities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Taxable Municipal Securities Risk. </t>
        </is>
      </c>
    </row>
    <row r="59">
      <c r="A59" s="4" t="inlineStr">
        <is>
          <t>Debt Instuments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Debt Instruments Risk. earnings or assets. In addition, changes in the financial condition
of an individual issuer can affect the overall market for such instruments. The risk of the occurrence of these types of unfavorable events
is heightened in market environments where interest rates are rising.</t>
        </is>
      </c>
    </row>
    <row r="62">
      <c r="A62" s="4" t="inlineStr">
        <is>
          <t>Municipal Conduit Bond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Municipal Conduit Bond Risk. </t>
        </is>
      </c>
    </row>
    <row r="65">
      <c r="A65" s="4" t="inlineStr">
        <is>
          <t>Project Finance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Project Finance Risk. </t>
        </is>
      </c>
    </row>
    <row r="68">
      <c r="A68" s="4" t="inlineStr">
        <is>
          <t>Risks Of Investing In Debt Issued By Non Profit Institutions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Risks of Investing in Debt Issued by Non-Profit Institutions.
care organizations, insurers, and patients to cut the costs of
medical care. There is a risk that nonprofit institutions relying on philanthropy and donations to maintain their operations will receive
less funding during economic downturns.</t>
        </is>
      </c>
    </row>
    <row r="71">
      <c r="A71" s="4" t="inlineStr">
        <is>
          <t>Senior Loan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Senior Loans Risk. </t>
        </is>
      </c>
    </row>
    <row r="74">
      <c r="A74" s="4" t="inlineStr">
        <is>
          <t>Structured Finance Investments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Structured Finance Investments Risk. the risks associated with below investment grade securities.
Such securities are characterized by high risk. It is likely that an economic recession could severely disrupt the market for such
securities and may have an adverse impact on the value of such securities. Moreover, other types of events, domestic or
international, may affect general economic conditions and financial markets, such as pandemics, armed conflicts, energy supply or
price disruptions, natural disasters and man-made disasters, which may have a significant effect on the underlying assets.
Structured finance securities are typically privately offered and sold, and thus are not registered under the securities laws. As a
result, investments in structured finance securities may be characterized by the Trust as illiquid securities; however, an active
dealer market may exist which would allow such securities to be considered liquid in some circumstances.</t>
        </is>
      </c>
    </row>
    <row r="77">
      <c r="A77" s="4" t="inlineStr">
        <is>
          <t>Asset Backed Securitie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Asset-Backed Securities Risk. </t>
        </is>
      </c>
    </row>
    <row r="80">
      <c r="A80" s="4" t="inlineStr">
        <is>
          <t>Mortgage Backed Securitie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Mortgage-Backed Securities Risk. on residential properties; (5) prepayment risk and extension risks,
which can lead to significant fluctuations in the value of the mortgage-backed security; (6) loss of all or part of the premium, if any,
paid; and (7) decline in the market value of the security, whether resulting from changes in interest rates, prepayments on the underlying
mortgage collateral or perceptions of the credit risk associated with the underlying mortgage collateral. The value of mortgage-backed
securities may be substantially dependent on the servicing of the underlying pool of mortgages. Income from and values of MBS also may
be greatly affected by demographic trends, such as population shifts or changing tastes and values, or increasing vacancies or declining
rents resulting from legal, cultural technological, global or local economic developments, as well as reduced demand for properties. In addition, the general effects of inflation on the U.S.
economy can be wide-ranging, as evidenced by rising interest rates, wages and costs of consumer goods and necessities. The long-term
effects of inflation on the general economy and on any individual mortgagor are unclear, and in certain cases, rising inflation may
affect a mortgagor’s ability to repay its related mortgage loan, thereby reducing the amount received by the holders of MBS
with respect to such mortgage loan. Additionally, increased rates of inflation may negatively affect the value of certain MBS in the
secondary market. MBS are also subject to risks similar to those associated with investing in real estate, such as the possible
decline in the value of (or income generated by) the real estate, variations in rental income, fluctuations in occupancy levels and
demand for properties or real estate-related services, changes in interest rates and changes in the availability or terms of
mortgages and other financing that may render the sale or refinancing of properties difficult or unattractive.</t>
        </is>
      </c>
    </row>
    <row r="83">
      <c r="A83" s="4" t="inlineStr">
        <is>
          <t>C L O C D O And C B O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CLO, CDO and CBO Risk. relatively new and developing rates may not match the
reference rate applicable to the underlying assets related to these investments. These events may adversely affect the Trust and its
investments in CLOs, CDOs and CBOs, including their value, volatility and liquidity.</t>
        </is>
      </c>
    </row>
    <row r="86">
      <c r="A86" s="4" t="inlineStr">
        <is>
          <t>Investment Fund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Investment Funds Risk. In addition to the foregoing risks, investors should note that
the Trust reserves the right to merge or reorganize with another fund, liquidate or convert into an open-end fund, in each case subject
to applicable approvals by shareholders and the Trust’s Board of Trustees as required by law and the Trust’s governing doc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13:33:44Z</dcterms:created>
  <dcterms:modified xmlns:dcterms="http://purl.org/dc/terms/" xmlns:xsi="http://www.w3.org/2001/XMLSchema-instance" xsi:type="dcterms:W3CDTF">2024-02-02T13:33:44Z</dcterms:modified>
</cp:coreProperties>
</file>